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OPERATIONS AND CO" sheetId="4" state="visible" r:id="rId4"/>
    <sheet xmlns:r="http://schemas.openxmlformats.org/officeDocument/2006/relationships" name="CONSOLIDATED STATEMENTS OF SHAR"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pital Stock and Share-Based C" sheetId="9" state="visible" r:id="rId9"/>
    <sheet xmlns:r="http://schemas.openxmlformats.org/officeDocument/2006/relationships" name="Loss Per Shar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ntractual Obligations and Co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apital Stock and Share-Based_2" sheetId="16" state="visible" r:id="rId16"/>
    <sheet xmlns:r="http://schemas.openxmlformats.org/officeDocument/2006/relationships" name="Loss Per Share (Tables)"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Capital Stock and Share-Based_3" sheetId="20" state="visible" r:id="rId20"/>
    <sheet xmlns:r="http://schemas.openxmlformats.org/officeDocument/2006/relationships" name="Capital Stock and Share-Based_4" sheetId="21" state="visible" r:id="rId21"/>
    <sheet xmlns:r="http://schemas.openxmlformats.org/officeDocument/2006/relationships" name="Loss Per Share (Details)" sheetId="22" state="visible" r:id="rId22"/>
    <sheet xmlns:r="http://schemas.openxmlformats.org/officeDocument/2006/relationships" name="Income Taxes (Details - tax rec" sheetId="23" state="visible" r:id="rId23"/>
    <sheet xmlns:r="http://schemas.openxmlformats.org/officeDocument/2006/relationships" name="Income Taxes (Details - Deferre"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171</t>
        </is>
      </c>
      <c r="C12" s="4" t="inlineStr">
        <is>
          <t xml:space="preserve"> </t>
        </is>
      </c>
    </row>
    <row r="13">
      <c r="A13" s="4" t="inlineStr">
        <is>
          <t>Entity Registrant Name</t>
        </is>
      </c>
      <c r="B13" s="4" t="inlineStr">
        <is>
          <t>LNPR GROUP INC.</t>
        </is>
      </c>
      <c r="C13" s="4" t="inlineStr">
        <is>
          <t xml:space="preserve"> </t>
        </is>
      </c>
    </row>
    <row r="14">
      <c r="A14" s="4" t="inlineStr">
        <is>
          <t>Entity Central Index Key</t>
        </is>
      </c>
      <c r="B14" s="4" t="inlineStr">
        <is>
          <t>0001454510</t>
        </is>
      </c>
      <c r="C14" s="4" t="inlineStr">
        <is>
          <t xml:space="preserve"> </t>
        </is>
      </c>
    </row>
    <row r="15">
      <c r="A15" s="4" t="inlineStr">
        <is>
          <t>Entity Tax Identification Number</t>
        </is>
      </c>
      <c r="B15" s="4" t="inlineStr">
        <is>
          <t>26-138156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75 S. Main St.</t>
        </is>
      </c>
      <c r="C17" s="4" t="inlineStr">
        <is>
          <t xml:space="preserve"> </t>
        </is>
      </c>
    </row>
    <row r="18">
      <c r="A18" s="4" t="inlineStr">
        <is>
          <t>Entity Address, Address Line Two</t>
        </is>
      </c>
      <c r="B18" s="4" t="inlineStr">
        <is>
          <t>Suite 1220</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1</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699-292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4479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Note 4 – Loss Per Share The following table sets forth the computation of basic and diluted net
loss per share:
Schedule of computation of loss per share
Three Months Three Months Nine Months Nine Months
September 30, 2023 September 30, 2022 September 30, 2023 September 30, 2022
Net loss attributable to common stockholders $ (562,506 ) $ (6,623 ) $ (1,951,630 ) $ (33,923 )
Basic weighted average outstanding shares of common stock 61,410,663 44,556,329 58,204,421 44,556,329
Dilutive effects of common stock equivalents – – – –
Dilutive weighted average outstanding shares of common stock 61,410,663 44,556,329 58,204,421 44,556,329
Net loss per share of common stock - basic and diluted (0.01 ) (0.00 ) (0.03 ) (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5 –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Schedule of income tax
Three Months Three Months Nine Months Nine Months
September 30, 2023 September 30, 2022 September 30, 2023 September 30, 2022
Income tax:
Net operating loss: $ (562,506 ) $ (6,623 ) $ (1,951,630 ) $ (33,923 )
Valuation allowance 562,506 $ 6,623 $ 1,951,630 $ 33,923
Total income tax $ – $ – $ – $ – The types of temporary differences between the tax basis of assets and
their financial reporting amounts that give rise to a significant portion of the deferred assets and liabilities are as follows:
Schedule of deferred taxes September 30, December 31,
2023 2022
(Unaudited)
Total deferred tax asset/(liability)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In addition to the information disclosed elsewhere
in the consolidated financial statements, the following transactions took place between the Company and related party at terms agreed
between the parties. AIEnglishGPT entered into a Software License Agreement
(the “SL Agreement”) with NYC English, LLC (“NYC English”), a Utah limited liability company which is controlled
by the Company’s CEO, Mark Emerson. Pursuant to the Agreement, AIEnglishGPT is required to make (or arrange for) minimum purchases
of the Specified Products as set out in SL Agreement. On January 24, 2023, AIEnglishGPT entered an Addendum
to SL Agreement with NYC English, pursuant to which, AIEnglishGPT in addition to the purchases of the Specified Products shall pay to
NYC English for leasing of the digital asset of the Specified Products and consultancy service on product development to align with the
latest business needs. Both parties agreed that the payment of leasing of the digital asset and product consultancy service can be used
to fulfill the minimum purchases as set out in the SL Agreement. During the nine months ended September 30, 2023, AIEnglishGPT incurred
a digital assets leasing expenses of $ 129,500
360,000
nil 46,000
nil The amount due to Paul Falconer was $ 11,800 The amount due to Mark Emerson was $ 28,000 35,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ractual Obligations and Commitments</t>
        </is>
      </c>
      <c r="B4" s="4" t="inlineStr">
        <is>
          <t xml:space="preserve">Note 7 – Contractual Obligations and Commitments AIEnglishGPT, the wholly-owned subsidiary of the Company,
entered into a Software License Agreement with NYC English Pursuant to the Agreement, AIEnglishGPT is appointed by NYC English as the
non-exclusive licensee of all three levels of NYC English software (the “Products”) throughout the world. The initial term
of the Agreement is until December 31, 2024. During the initial term, AIEnglishGPT is required to make (or arrange for) minimum purchases
of the Products of $1,000,000 in year one (i.e. for the financial year ending December, 2023) and $1,500,000 in year two (i.e. for the
financial year ending December, 2024). The suggested retail price for the Products and the purchase price of the Products by AIEnglishGPT
will be decided between the parties at a later date. On January 24, 2023, AIEnglishGPT entered an Addendum
to SL Agreement with NYC English, pursuant to which, AIEnglishGPT in addition to the purchases of the Specified Products shall pay to
NYC English for leasing of the digital asset of the Specified Products and consultancy service on product development to align with the
latest business needs. Both parties agreed that the payment of leasing of the digital asset and product consultancy service can be used
to fulfill the minimum purchases as set out in SL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8 – Subsequent Events In accordance with ASC 855-16, management has performed
an evaluation of subsequent events through the date that the financial statements were available to be issued. 2023 Stock Incentive Plan On October 12, 2023, the Board of Directors of the
Company approved the 2023 Stock Incentive Plan (the “SIP 2023”) which provides for the issuance of up to 12,000,000 Common
Stock subject to adjustment as to the number and kind of shares. The SIP 2023 authorizes the Company to grant both incentive and non-statutory
options, restricted stock units, stock appreciation rights, and restricted stock awards to the Company’s employees, officers and
directors, as well as consultants and advisors to the Company. The Board of Directors will be the initial administrator of the Stock Incentive
Plan and will have the powers and authority set forth in the Stock Incentive Plan to grant options and restricted stock awards. No awards
can be granted under the Plan after the expiration of 10 years from the Effective Date but awards previously granted may extend beyond
that date. Management
has been and continues to be in negotiation with around 30 potential employees in order to secure the talents for the operation and the
expansion of the Company over the next six to nine months. On October
30, 2023, David Park purchased 2,166,667 common stock at $0.15 per share for a total consideration of $3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the Company and its wholly-owned subsidiary, AIEnglishGPT LLC (“ AIEnglishGPT AIEnglishGPT is a limited liability company formed
in the State of Utah under the Utah state law on October 3, 2022 by the sole member, Mark Emerson who is also the Chief Executive Officer
and director of the Company. On November 22, 2022, AIEnglishGPT issued all of its membership interests to the Company. As a result, AIEnglishGPT
became a wholly-owned subsidiary of the Company. </t>
        </is>
      </c>
    </row>
    <row r="5">
      <c r="A5" s="4" t="inlineStr">
        <is>
          <t>USE OF ESTIMATES</t>
        </is>
      </c>
      <c r="B5" s="4" t="inlineStr">
        <is>
          <t xml:space="preserve">USE OF ESTIMATES The preparation of consolidated financial statements
in conformity with U.S. generally accepted accounting principles requires management to make estimates and assumptions relating to the
reporting of assets and liabilities and the disclosure of contingent liabilities at the date of the consolidated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and the accrual of potential liabilities. Actual results may
differ from these estimates. </t>
        </is>
      </c>
    </row>
    <row r="6">
      <c r="A6" s="4" t="inlineStr">
        <is>
          <t>BASIS OF PRESENTATION</t>
        </is>
      </c>
      <c r="B6" s="4" t="inlineStr">
        <is>
          <t xml:space="preserve">BASIS OF PRESENTATION The accompanying consolidated financial statements
have been prepared in accordance with the Financial Accounting Standards Board (“FASB”) “FASB Accounting Standard Codification ™ </t>
        </is>
      </c>
    </row>
    <row r="7">
      <c r="A7" s="4" t="inlineStr">
        <is>
          <t>NET LOSS PER SHARE</t>
        </is>
      </c>
      <c r="B7" s="4" t="inlineStr">
        <is>
          <t xml:space="preserve">NET LOS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t>
        </is>
      </c>
    </row>
    <row r="8">
      <c r="A8" s="4" t="inlineStr">
        <is>
          <t>INCOME TAXES</t>
        </is>
      </c>
      <c r="B8" s="4" t="inlineStr">
        <is>
          <t xml:space="preserve">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consolidated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consolidated
financial statement benefit of an uncertain tax position only after considering the probability that a tax authority would sustain the
position in an examination. For tax positions meeting a “more-likely-than-not” threshold, the amount to be recognized in the
consolidated financial statements will be the benefit expected to be realized upon settlement with the tax authority. For tax positions
not meeting the threshold, no consolidated financial statement benefit is recognized. As of September 30, 2023 and December 31, 2022,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t>
        </is>
      </c>
    </row>
    <row r="9">
      <c r="A9" s="4" t="inlineStr">
        <is>
          <t>RELATED PARTIES</t>
        </is>
      </c>
      <c r="B9"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0">
      <c r="A10" s="4" t="inlineStr">
        <is>
          <t>RECENT ACCOUNTING PRONOUNCEMENTS</t>
        </is>
      </c>
      <c r="B10" s="4" t="inlineStr">
        <is>
          <t xml:space="preserve">RECENT ACCOUNTING PRONOUNCEMENTS There are no recent accounting pronouncements that impact the Company’s
operations. </t>
        </is>
      </c>
    </row>
    <row r="11">
      <c r="A11" s="4" t="inlineStr">
        <is>
          <t>GOING CONCERN</t>
        </is>
      </c>
      <c r="B11"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for the 12 months following the date of these consolidated financial
statement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consolidated
financial statements do not include any adjustments that may result should the Company be unable to continue as a going concern. </t>
        </is>
      </c>
    </row>
    <row r="12">
      <c r="A12" s="4" t="inlineStr">
        <is>
          <t>CASH AND CASH EQUIVALENTS</t>
        </is>
      </c>
      <c r="B12" s="4" t="inlineStr">
        <is>
          <t xml:space="preserve">CASH AND CASH EQUIVALENTS The Company considers all highly liquid temporary
cash investment with an original maturity of three months or less to be cash/equivalents. </t>
        </is>
      </c>
    </row>
    <row r="13">
      <c r="A13" s="4" t="inlineStr">
        <is>
          <t>SHARE-BASED COMPENSATION</t>
        </is>
      </c>
      <c r="B13" s="4" t="inlineStr">
        <is>
          <t xml:space="preserve">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consolidated financial statements based on their fair values at the date
of grant. The fair value of awards is amortized over the requisite servic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ock and Share-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stock based compensation expense</t>
        </is>
      </c>
      <c r="B4" s="4" t="inlineStr">
        <is>
          <t xml:space="preserve">Schedule of stock based compensation expense
Three Months Three Months Nine Months Nine Months
September 30, 2023 September 30, 2022 September 30, 2023 September 30, 2022
Restricted Common Stocks – shares compensation for service rendered $ – $ 4,823 $ 465,491 $ 28,523
Total Share-based compensation expense – 4,823 465,491 28,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loss per share</t>
        </is>
      </c>
      <c r="B4" s="4" t="inlineStr">
        <is>
          <t>Schedule of computation of loss per share
Three Months Three Months Nine Months Nine Months
September 30, 2023 September 30, 2022 September 30, 2023 September 30, 2022
Net loss attributable to common stockholders $ (562,506 ) $ (6,623 ) $ (1,951,630 ) $ (33,923 )
Basic weighted average outstanding shares of common stock 61,410,663 44,556,329 58,204,421 44,556,329
Dilutive effects of common stock equivalents – – – –
Dilutive weighted average outstanding shares of common stock 61,410,663 44,556,329 58,204,421 44,556,329
Net loss per share of common stock - basic and diluted (0.01 ) (0.00 ) (0.03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t>
        </is>
      </c>
      <c r="B4" s="4" t="inlineStr">
        <is>
          <t xml:space="preserve">Schedule of income tax
Three Months Three Months Nine Months Nine Months
September 30, 2023 September 30, 2022 September 30, 2023 September 30, 2022
Income tax:
Net operating loss: $ (562,506 ) $ (6,623 ) $ (1,951,630 ) $ (33,923 )
Valuation allowance 562,506 $ 6,623 $ 1,951,630 $ 33,923
Total income tax $ – $ – $ – $ – </t>
        </is>
      </c>
    </row>
    <row r="5">
      <c r="A5" s="4" t="inlineStr">
        <is>
          <t>Schedule of deferred taxes</t>
        </is>
      </c>
      <c r="B5" s="4" t="inlineStr">
        <is>
          <t xml:space="preserve">Schedule of deferred taxes September 30, December 31,
2023 2022
(Unaudited)
Total deferred tax asset/(liability)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Significant Accounting Policies (Details Narrative) - shar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Antidilutive shares</t>
        </is>
      </c>
      <c r="B4" s="5" t="n">
        <v>0</v>
      </c>
      <c r="C4"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748</v>
      </c>
      <c r="C3" s="6" t="n">
        <v>1086</v>
      </c>
    </row>
    <row r="4">
      <c r="A4" s="4" t="inlineStr">
        <is>
          <t>Deposit and prepayment</t>
        </is>
      </c>
      <c r="B4" s="5" t="n">
        <v>228000</v>
      </c>
      <c r="C4" s="5" t="n">
        <v>0</v>
      </c>
    </row>
    <row r="5">
      <c r="A5" s="4" t="inlineStr">
        <is>
          <t>TOTAL ASSETS</t>
        </is>
      </c>
      <c r="B5" s="5" t="n">
        <v>308748</v>
      </c>
      <c r="C5" s="5" t="n">
        <v>1086</v>
      </c>
    </row>
    <row r="6">
      <c r="A6" s="3" t="inlineStr">
        <is>
          <t>Current liabilities</t>
        </is>
      </c>
      <c r="B6" s="4" t="inlineStr">
        <is>
          <t xml:space="preserve"> </t>
        </is>
      </c>
      <c r="C6" s="4" t="inlineStr">
        <is>
          <t xml:space="preserve"> </t>
        </is>
      </c>
    </row>
    <row r="7">
      <c r="A7" s="4" t="inlineStr">
        <is>
          <t>Accruals and other payables</t>
        </is>
      </c>
      <c r="B7" s="5" t="n">
        <v>405763</v>
      </c>
      <c r="C7" s="5" t="n">
        <v>234112</v>
      </c>
    </row>
    <row r="8">
      <c r="A8" s="4" t="inlineStr">
        <is>
          <t>Amount due to a director</t>
        </is>
      </c>
      <c r="B8" s="5" t="n">
        <v>28000</v>
      </c>
      <c r="C8" s="5" t="n">
        <v>35850</v>
      </c>
    </row>
    <row r="9">
      <c r="A9" s="4" t="inlineStr">
        <is>
          <t>TOTAL LIABILITIES</t>
        </is>
      </c>
      <c r="B9" s="5" t="n">
        <v>433763</v>
      </c>
      <c r="C9" s="5" t="n">
        <v>269962</v>
      </c>
    </row>
    <row r="10">
      <c r="A10" s="3" t="inlineStr">
        <is>
          <t>SHAREHOLDERS' DEFICIT</t>
        </is>
      </c>
      <c r="B10" s="4" t="inlineStr">
        <is>
          <t xml:space="preserve"> </t>
        </is>
      </c>
      <c r="C10" s="4" t="inlineStr">
        <is>
          <t xml:space="preserve"> </t>
        </is>
      </c>
    </row>
    <row r="11">
      <c r="A11" s="4" t="inlineStr">
        <is>
          <t>Preferred Stock, par value $0.10 per share; Authorized 10,000,000 shares; issued and outstanding -0- shares</t>
        </is>
      </c>
      <c r="B11" s="5" t="n">
        <v>0</v>
      </c>
      <c r="C11" s="5" t="n">
        <v>0</v>
      </c>
    </row>
    <row r="12">
      <c r="A12" s="4" t="inlineStr">
        <is>
          <t>Common Stock, par value $0.001 per share; Authorized 1,000,000,000 shares; issued and outstanding 62,312,837 and 47,985,382 as of September 30, 2023 and December 31, 2022, respectively</t>
        </is>
      </c>
      <c r="B12" s="5" t="n">
        <v>628208</v>
      </c>
      <c r="C12" s="5" t="n">
        <v>613881</v>
      </c>
    </row>
    <row r="13">
      <c r="A13" s="4" t="inlineStr">
        <is>
          <t>Capital paid in excess of par value</t>
        </is>
      </c>
      <c r="B13" s="5" t="n">
        <v>2339926</v>
      </c>
      <c r="C13" s="5" t="n">
        <v>258762</v>
      </c>
    </row>
    <row r="14">
      <c r="A14" s="4" t="inlineStr">
        <is>
          <t>Accumulated deficit</t>
        </is>
      </c>
      <c r="B14" s="5" t="n">
        <v>-3093149</v>
      </c>
      <c r="C14" s="5" t="n">
        <v>-1141519</v>
      </c>
    </row>
    <row r="15">
      <c r="A15" s="4" t="inlineStr">
        <is>
          <t>TOTAL SHAREHOLDERS' DEFICIT</t>
        </is>
      </c>
      <c r="B15" s="5" t="n">
        <v>-125015</v>
      </c>
      <c r="C15" s="5" t="n">
        <v>-268876</v>
      </c>
    </row>
    <row r="16">
      <c r="A16" s="4" t="inlineStr">
        <is>
          <t>TOTAL LIABILITIES AND SHAREHOLDERS' DEFICIT</t>
        </is>
      </c>
      <c r="B16" s="6" t="n">
        <v>308748</v>
      </c>
      <c r="C16" s="6" t="n">
        <v>1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apital Stock and Share-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0</v>
      </c>
      <c r="C4" s="6" t="n">
        <v>4823</v>
      </c>
      <c r="D4" s="6" t="n">
        <v>465491</v>
      </c>
      <c r="E4" s="6" t="n">
        <v>28523</v>
      </c>
    </row>
    <row r="5">
      <c r="A5" s="4" t="inlineStr">
        <is>
          <t>Restricted Common Shares [Member] | Director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6" t="n">
        <v>0</v>
      </c>
      <c r="C7" s="6" t="n">
        <v>4823</v>
      </c>
      <c r="D7" s="6" t="n">
        <v>465491</v>
      </c>
      <c r="E7" s="6" t="n">
        <v>2852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Capital Stock and Share-Based Compensation (Details Narrative) - USD ($)</t>
        </is>
      </c>
      <c r="L1" s="2" t="inlineStr">
        <is>
          <t>9 Months Ended</t>
        </is>
      </c>
    </row>
    <row r="2">
      <c r="B2" s="2" t="inlineStr">
        <is>
          <t>Sep. 29, 2023</t>
        </is>
      </c>
      <c r="C2" s="2" t="inlineStr">
        <is>
          <t>Jul. 25, 2023</t>
        </is>
      </c>
      <c r="D2" s="2" t="inlineStr">
        <is>
          <t>Jun. 14, 2023</t>
        </is>
      </c>
      <c r="E2" s="2" t="inlineStr">
        <is>
          <t>Apr. 21, 2023</t>
        </is>
      </c>
      <c r="F2" s="2" t="inlineStr">
        <is>
          <t>Feb. 28, 2023</t>
        </is>
      </c>
      <c r="G2" s="2" t="inlineStr">
        <is>
          <t>Jan. 24, 2023</t>
        </is>
      </c>
      <c r="H2" s="2" t="inlineStr">
        <is>
          <t>Jan. 16, 2023</t>
        </is>
      </c>
      <c r="I2" s="2" t="inlineStr">
        <is>
          <t>Jul. 20, 2022</t>
        </is>
      </c>
      <c r="J2" s="2" t="inlineStr">
        <is>
          <t>Feb. 23, 2022</t>
        </is>
      </c>
      <c r="K2" s="2" t="inlineStr">
        <is>
          <t>Jan. 25, 2022</t>
        </is>
      </c>
      <c r="L2" s="2" t="inlineStr">
        <is>
          <t>Sep. 30, 2023</t>
        </is>
      </c>
      <c r="M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converted, amount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30000</v>
      </c>
      <c r="M5" s="6" t="n">
        <v>0</v>
      </c>
    </row>
    <row r="6">
      <c r="A6" s="4" t="inlineStr">
        <is>
          <t>2022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authorized for issuance under th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500000</v>
      </c>
      <c r="M8" s="4" t="inlineStr">
        <is>
          <t xml:space="preserve"> </t>
        </is>
      </c>
    </row>
    <row r="9">
      <c r="A9" s="4" t="inlineStr">
        <is>
          <t>All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cancelled during perio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350000</v>
      </c>
      <c r="L11" s="4" t="inlineStr">
        <is>
          <t xml:space="preserve"> </t>
        </is>
      </c>
      <c r="M11" s="4" t="inlineStr">
        <is>
          <t xml:space="preserve"> </t>
        </is>
      </c>
    </row>
    <row r="12">
      <c r="A12" s="4" t="inlineStr">
        <is>
          <t>Stock Repurchased and Retir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350</v>
      </c>
      <c r="L12" s="4" t="inlineStr">
        <is>
          <t xml:space="preserve"> </t>
        </is>
      </c>
      <c r="M12" s="4" t="inlineStr">
        <is>
          <t xml:space="preserve"> </t>
        </is>
      </c>
    </row>
    <row r="13">
      <c r="A13" s="4" t="inlineStr">
        <is>
          <t>Former Relate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for servic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3700000</v>
      </c>
      <c r="L15" s="4" t="inlineStr">
        <is>
          <t xml:space="preserve"> </t>
        </is>
      </c>
      <c r="M15" s="4" t="inlineStr">
        <is>
          <t xml:space="preserve"> </t>
        </is>
      </c>
    </row>
    <row r="16">
      <c r="A16" s="4" t="inlineStr">
        <is>
          <t>Stock issued during period for servic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700</v>
      </c>
      <c r="L16" s="4" t="inlineStr">
        <is>
          <t xml:space="preserve"> </t>
        </is>
      </c>
      <c r="M16" s="4" t="inlineStr">
        <is>
          <t xml:space="preserve"> </t>
        </is>
      </c>
    </row>
    <row r="17">
      <c r="A17" s="4" t="inlineStr">
        <is>
          <t>Former C E 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2000000</v>
      </c>
      <c r="L19" s="4" t="inlineStr">
        <is>
          <t xml:space="preserve"> </t>
        </is>
      </c>
      <c r="M19" s="4" t="inlineStr">
        <is>
          <t xml:space="preserve"> </t>
        </is>
      </c>
    </row>
    <row r="20">
      <c r="A20" s="4" t="inlineStr">
        <is>
          <t>Falconer Family Off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00000</v>
      </c>
      <c r="L22" s="4" t="inlineStr">
        <is>
          <t xml:space="preserve"> </t>
        </is>
      </c>
      <c r="M22" s="4" t="inlineStr">
        <is>
          <t xml:space="preserve"> </t>
        </is>
      </c>
    </row>
    <row r="23">
      <c r="A23" s="4" t="inlineStr">
        <is>
          <t>Peter Gri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cancell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v>
      </c>
      <c r="K25" s="4" t="inlineStr">
        <is>
          <t xml:space="preserve"> </t>
        </is>
      </c>
      <c r="L25" s="4" t="inlineStr">
        <is>
          <t xml:space="preserve"> </t>
        </is>
      </c>
      <c r="M25" s="4" t="inlineStr">
        <is>
          <t xml:space="preserve"> </t>
        </is>
      </c>
    </row>
    <row r="26">
      <c r="A26" s="4" t="inlineStr">
        <is>
          <t>Kirkland Family Tru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cancelled during perio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v>
      </c>
      <c r="K28" s="4" t="inlineStr">
        <is>
          <t xml:space="preserve"> </t>
        </is>
      </c>
      <c r="L28" s="4" t="inlineStr">
        <is>
          <t xml:space="preserve"> </t>
        </is>
      </c>
      <c r="M28" s="4" t="inlineStr">
        <is>
          <t xml:space="preserve"> </t>
        </is>
      </c>
    </row>
    <row r="29">
      <c r="A29" s="4" t="inlineStr">
        <is>
          <t>Nicola Y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for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50000</v>
      </c>
      <c r="J31" s="4" t="inlineStr">
        <is>
          <t xml:space="preserve"> </t>
        </is>
      </c>
      <c r="K31" s="4" t="inlineStr">
        <is>
          <t xml:space="preserve"> </t>
        </is>
      </c>
      <c r="L31" s="4" t="inlineStr">
        <is>
          <t xml:space="preserve"> </t>
        </is>
      </c>
      <c r="M31" s="4" t="inlineStr">
        <is>
          <t xml:space="preserve"> </t>
        </is>
      </c>
    </row>
    <row r="32">
      <c r="A32" s="4" t="inlineStr">
        <is>
          <t>Stock issued during period for servic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50</v>
      </c>
      <c r="J32" s="4" t="inlineStr">
        <is>
          <t xml:space="preserve"> </t>
        </is>
      </c>
      <c r="K32" s="4" t="inlineStr">
        <is>
          <t xml:space="preserve"> </t>
        </is>
      </c>
      <c r="L32" s="4" t="inlineStr">
        <is>
          <t xml:space="preserve"> </t>
        </is>
      </c>
      <c r="M32" s="4" t="inlineStr">
        <is>
          <t xml:space="preserve"> </t>
        </is>
      </c>
    </row>
    <row r="33">
      <c r="A33" s="4" t="inlineStr">
        <is>
          <t>Directors [Member] | 2022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for compensat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72545</v>
      </c>
      <c r="J35" s="4" t="inlineStr">
        <is>
          <t xml:space="preserve"> </t>
        </is>
      </c>
      <c r="K35" s="4" t="inlineStr">
        <is>
          <t xml:space="preserve"> </t>
        </is>
      </c>
      <c r="L35" s="4" t="inlineStr">
        <is>
          <t xml:space="preserve"> </t>
        </is>
      </c>
      <c r="M35" s="4" t="inlineStr">
        <is>
          <t xml:space="preserve"> </t>
        </is>
      </c>
    </row>
    <row r="36">
      <c r="A36" s="4" t="inlineStr">
        <is>
          <t>Christina Yi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converted,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Kao Liang Ch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converted,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avid P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shares</t>
        </is>
      </c>
      <c r="B44" s="5" t="n">
        <v>500000</v>
      </c>
      <c r="C44" s="5" t="n">
        <v>1500000</v>
      </c>
      <c r="D44" s="5" t="n">
        <v>250000</v>
      </c>
      <c r="E44" s="4" t="inlineStr">
        <is>
          <t xml:space="preserve"> </t>
        </is>
      </c>
      <c r="F44" s="4" t="inlineStr">
        <is>
          <t xml:space="preserve"> </t>
        </is>
      </c>
      <c r="G44" s="5" t="n">
        <v>7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sale of common stock</t>
        </is>
      </c>
      <c r="B45" s="6" t="n">
        <v>100000</v>
      </c>
      <c r="C45" s="6" t="n">
        <v>300000</v>
      </c>
      <c r="D45" s="6" t="n">
        <v>50000</v>
      </c>
      <c r="E45" s="4" t="inlineStr">
        <is>
          <t xml:space="preserve"> </t>
        </is>
      </c>
      <c r="F45" s="4" t="inlineStr">
        <is>
          <t xml:space="preserve"> </t>
        </is>
      </c>
      <c r="G45" s="6" t="n">
        <v>1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t>
        </is>
      </c>
      <c r="B46" s="4" t="inlineStr">
        <is>
          <t xml:space="preserve"> </t>
        </is>
      </c>
      <c r="C46" s="7" t="n">
        <v>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Jason Kiz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shares</t>
        </is>
      </c>
      <c r="B49" s="4" t="inlineStr">
        <is>
          <t xml:space="preserve"> </t>
        </is>
      </c>
      <c r="C49" s="4" t="inlineStr">
        <is>
          <t xml:space="preserve"> </t>
        </is>
      </c>
      <c r="D49" s="4" t="inlineStr">
        <is>
          <t xml:space="preserve"> </t>
        </is>
      </c>
      <c r="E49" s="4" t="inlineStr">
        <is>
          <t xml:space="preserve"> </t>
        </is>
      </c>
      <c r="F49" s="5" t="n">
        <v>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sale of common stock</t>
        </is>
      </c>
      <c r="B50" s="4" t="inlineStr">
        <is>
          <t xml:space="preserve"> </t>
        </is>
      </c>
      <c r="C50" s="4" t="inlineStr">
        <is>
          <t xml:space="preserve"> </t>
        </is>
      </c>
      <c r="D50" s="4" t="inlineStr">
        <is>
          <t xml:space="preserve"> </t>
        </is>
      </c>
      <c r="E50" s="4" t="inlineStr">
        <is>
          <t xml:space="preserve"> </t>
        </is>
      </c>
      <c r="F50" s="6" t="n">
        <v>1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homas Ir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for services, shares</t>
        </is>
      </c>
      <c r="B53" s="4" t="inlineStr">
        <is>
          <t xml:space="preserve"> </t>
        </is>
      </c>
      <c r="C53" s="4" t="inlineStr">
        <is>
          <t xml:space="preserve"> </t>
        </is>
      </c>
      <c r="D53" s="4" t="inlineStr">
        <is>
          <t xml:space="preserve"> </t>
        </is>
      </c>
      <c r="E53" s="5" t="n">
        <v>23274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for services, value</t>
        </is>
      </c>
      <c r="B54" s="4" t="inlineStr">
        <is>
          <t xml:space="preserve"> </t>
        </is>
      </c>
      <c r="C54" s="4" t="inlineStr">
        <is>
          <t xml:space="preserve"> </t>
        </is>
      </c>
      <c r="D54" s="4" t="inlineStr">
        <is>
          <t xml:space="preserve"> </t>
        </is>
      </c>
      <c r="E54" s="6" t="n">
        <v>46549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maining stocks awards available for issuance</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A1:A2"/>
    <mergeCell ref="L1:M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62506</v>
      </c>
      <c r="C4" s="6" t="n">
        <v>-6623</v>
      </c>
      <c r="D4" s="6" t="n">
        <v>-1951630</v>
      </c>
      <c r="E4" s="6" t="n">
        <v>-33923</v>
      </c>
    </row>
    <row r="5">
      <c r="A5" s="4" t="inlineStr">
        <is>
          <t>Basic weighted average outstanding shares of common stock</t>
        </is>
      </c>
      <c r="B5" s="5" t="n">
        <v>61410663</v>
      </c>
      <c r="C5" s="5" t="n">
        <v>44556329</v>
      </c>
      <c r="D5" s="5" t="n">
        <v>58204421</v>
      </c>
      <c r="E5" s="5" t="n">
        <v>44556329</v>
      </c>
    </row>
    <row r="6">
      <c r="A6" s="4" t="inlineStr">
        <is>
          <t>Dilutive effects of common stock equivalents</t>
        </is>
      </c>
      <c r="B6" s="5" t="n">
        <v>0</v>
      </c>
      <c r="C6" s="5" t="n">
        <v>0</v>
      </c>
      <c r="D6" s="5" t="n">
        <v>0</v>
      </c>
      <c r="E6" s="5" t="n">
        <v>0</v>
      </c>
    </row>
    <row r="7">
      <c r="A7" s="4" t="inlineStr">
        <is>
          <t>Dilutive weighted average outstanding shares of common stock</t>
        </is>
      </c>
      <c r="B7" s="5" t="n">
        <v>61410663</v>
      </c>
      <c r="C7" s="5" t="n">
        <v>44556329</v>
      </c>
      <c r="D7" s="5" t="n">
        <v>58204421</v>
      </c>
      <c r="E7" s="5" t="n">
        <v>44556329</v>
      </c>
    </row>
    <row r="8">
      <c r="A8" s="4" t="inlineStr">
        <is>
          <t>Earnings Per Share, Basic</t>
        </is>
      </c>
      <c r="B8" s="7" t="n">
        <v>-0.01</v>
      </c>
      <c r="C8" s="6" t="n">
        <v>0</v>
      </c>
      <c r="D8" s="7" t="n">
        <v>-0.03</v>
      </c>
      <c r="E8" s="6" t="n">
        <v>0</v>
      </c>
    </row>
    <row r="9">
      <c r="A9" s="4" t="inlineStr">
        <is>
          <t>Earnings Per Share, Diluted</t>
        </is>
      </c>
      <c r="B9" s="7" t="n">
        <v>-0.01</v>
      </c>
      <c r="C9" s="6" t="n">
        <v>0</v>
      </c>
      <c r="D9" s="7" t="n">
        <v>-0.03</v>
      </c>
      <c r="E9"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tax reconcili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t>
        </is>
      </c>
      <c r="B4" s="6" t="n">
        <v>-562506</v>
      </c>
      <c r="C4" s="6" t="n">
        <v>-6623</v>
      </c>
      <c r="D4" s="6" t="n">
        <v>-1951630</v>
      </c>
      <c r="E4" s="6" t="n">
        <v>-33923</v>
      </c>
    </row>
    <row r="5">
      <c r="A5" s="4" t="inlineStr">
        <is>
          <t>Valuation allowance</t>
        </is>
      </c>
      <c r="B5" s="5" t="n">
        <v>562506</v>
      </c>
      <c r="C5" s="5" t="n">
        <v>6623</v>
      </c>
      <c r="D5" s="5" t="n">
        <v>1951630</v>
      </c>
      <c r="E5" s="5" t="n">
        <v>33923</v>
      </c>
    </row>
    <row r="6">
      <c r="A6" s="4" t="inlineStr">
        <is>
          <t>Total income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Total deferred tax asset/(liability)</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9 Months Ended</t>
        </is>
      </c>
      <c r="D1" s="2" t="inlineStr">
        <is>
          <t>12 Months Ended</t>
        </is>
      </c>
    </row>
    <row r="2">
      <c r="B2" s="2" t="inlineStr">
        <is>
          <t>Sep. 30, 2023</t>
        </is>
      </c>
      <c r="C2" s="2" t="inlineStr">
        <is>
          <t>Sep. 30, 2022</t>
        </is>
      </c>
      <c r="D2" s="2" t="inlineStr">
        <is>
          <t>Dec. 31, 2022</t>
        </is>
      </c>
    </row>
    <row r="3">
      <c r="A3" s="4" t="inlineStr">
        <is>
          <t>N Y C Edute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gital asset leasing expense</t>
        </is>
      </c>
      <c r="B5" s="6" t="n">
        <v>129500</v>
      </c>
      <c r="C5" s="6" t="n">
        <v>0</v>
      </c>
      <c r="D5" s="4" t="inlineStr">
        <is>
          <t xml:space="preserve"> </t>
        </is>
      </c>
    </row>
    <row r="6">
      <c r="A6" s="4" t="inlineStr">
        <is>
          <t>Product consultancy fee</t>
        </is>
      </c>
      <c r="B6" s="5" t="n">
        <v>360000</v>
      </c>
      <c r="C6" s="6" t="n">
        <v>0</v>
      </c>
      <c r="D6" s="4" t="inlineStr">
        <is>
          <t xml:space="preserve"> </t>
        </is>
      </c>
    </row>
    <row r="7">
      <c r="A7" s="4" t="inlineStr">
        <is>
          <t>Digital asset leasing deposit</t>
        </is>
      </c>
      <c r="B7" s="5" t="n">
        <v>46000</v>
      </c>
      <c r="C7" s="4" t="inlineStr">
        <is>
          <t xml:space="preserve"> </t>
        </is>
      </c>
      <c r="D7" s="6" t="n">
        <v>0</v>
      </c>
    </row>
    <row r="8">
      <c r="A8" s="4" t="inlineStr">
        <is>
          <t>Paul Falcon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ance from a director</t>
        </is>
      </c>
      <c r="B10" s="5" t="n">
        <v>11800</v>
      </c>
      <c r="C10" s="4" t="inlineStr">
        <is>
          <t xml:space="preserve"> </t>
        </is>
      </c>
      <c r="D10" s="5" t="n">
        <v>11800</v>
      </c>
    </row>
    <row r="11">
      <c r="A11" s="4" t="inlineStr">
        <is>
          <t>Mark Emers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ance from a director</t>
        </is>
      </c>
      <c r="B13" s="6" t="n">
        <v>28000</v>
      </c>
      <c r="C13" s="4" t="inlineStr">
        <is>
          <t xml:space="preserve"> </t>
        </is>
      </c>
      <c r="D13" s="6" t="n">
        <v>358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1000000000</v>
      </c>
      <c r="C8" s="5" t="n">
        <v>1000000000</v>
      </c>
    </row>
    <row r="9">
      <c r="A9" s="4" t="inlineStr">
        <is>
          <t>Common Stock, Shares, Issued</t>
        </is>
      </c>
      <c r="B9" s="5" t="n">
        <v>62312837</v>
      </c>
      <c r="C9" s="5" t="n">
        <v>47985382</v>
      </c>
    </row>
    <row r="10">
      <c r="A10" s="4" t="inlineStr">
        <is>
          <t>Common Stock, Shares, Outstanding</t>
        </is>
      </c>
      <c r="B10" s="5" t="n">
        <v>62312837</v>
      </c>
      <c r="C10" s="5" t="n">
        <v>479853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562506</v>
      </c>
      <c r="C4" s="6" t="n">
        <v>-1800</v>
      </c>
      <c r="D4" s="6" t="n">
        <v>-1486139</v>
      </c>
      <c r="E4" s="6" t="n">
        <v>-5400</v>
      </c>
    </row>
    <row r="5">
      <c r="A5" s="4" t="inlineStr">
        <is>
          <t>Total operating expenses</t>
        </is>
      </c>
      <c r="B5" s="5" t="n">
        <v>-562506</v>
      </c>
      <c r="C5" s="5" t="n">
        <v>-1800</v>
      </c>
      <c r="D5" s="5" t="n">
        <v>-1486139</v>
      </c>
      <c r="E5" s="5" t="n">
        <v>-5400</v>
      </c>
    </row>
    <row r="6">
      <c r="A6" s="4" t="inlineStr">
        <is>
          <t>Loss from operations</t>
        </is>
      </c>
      <c r="B6" s="5" t="n">
        <v>-562506</v>
      </c>
      <c r="C6" s="5" t="n">
        <v>-1800</v>
      </c>
      <c r="D6" s="5" t="n">
        <v>-1486139</v>
      </c>
      <c r="E6" s="5" t="n">
        <v>-5400</v>
      </c>
    </row>
    <row r="7">
      <c r="A7" s="4" t="inlineStr">
        <is>
          <t>Share-based compensation</t>
        </is>
      </c>
      <c r="B7" s="5" t="n">
        <v>0</v>
      </c>
      <c r="C7" s="5" t="n">
        <v>-4823</v>
      </c>
      <c r="D7" s="5" t="n">
        <v>-465491</v>
      </c>
      <c r="E7" s="5" t="n">
        <v>-28523</v>
      </c>
    </row>
    <row r="8">
      <c r="A8" s="4" t="inlineStr">
        <is>
          <t>Impairment loss</t>
        </is>
      </c>
      <c r="B8" s="5" t="n">
        <v>0</v>
      </c>
      <c r="C8" s="5" t="n">
        <v>0</v>
      </c>
      <c r="D8" s="5" t="n">
        <v>0</v>
      </c>
      <c r="E8" s="5" t="n">
        <v>0</v>
      </c>
    </row>
    <row r="9">
      <c r="A9" s="4" t="inlineStr">
        <is>
          <t>Total other expense</t>
        </is>
      </c>
      <c r="B9" s="5" t="n">
        <v>0</v>
      </c>
      <c r="C9" s="5" t="n">
        <v>-4823</v>
      </c>
      <c r="D9" s="5" t="n">
        <v>-465491</v>
      </c>
      <c r="E9" s="5" t="n">
        <v>-28523</v>
      </c>
    </row>
    <row r="10">
      <c r="A10" s="4" t="inlineStr">
        <is>
          <t>Loss before Income Tax</t>
        </is>
      </c>
      <c r="B10" s="5" t="n">
        <v>-562506</v>
      </c>
      <c r="C10" s="5" t="n">
        <v>-6623</v>
      </c>
      <c r="D10" s="5" t="n">
        <v>-1951630</v>
      </c>
      <c r="E10" s="5" t="n">
        <v>-33923</v>
      </c>
    </row>
    <row r="11">
      <c r="A11" s="4" t="inlineStr">
        <is>
          <t>Provision for income taxes</t>
        </is>
      </c>
      <c r="B11" s="5" t="n">
        <v>0</v>
      </c>
      <c r="C11" s="5" t="n">
        <v>0</v>
      </c>
      <c r="D11" s="5" t="n">
        <v>0</v>
      </c>
      <c r="E11" s="5" t="n">
        <v>0</v>
      </c>
    </row>
    <row r="12">
      <c r="A12" s="4" t="inlineStr">
        <is>
          <t>Net loss</t>
        </is>
      </c>
      <c r="B12" s="5" t="n">
        <v>-562506</v>
      </c>
      <c r="C12" s="5" t="n">
        <v>-6623</v>
      </c>
      <c r="D12" s="5" t="n">
        <v>-1951630</v>
      </c>
      <c r="E12" s="5" t="n">
        <v>-33923</v>
      </c>
    </row>
    <row r="13">
      <c r="A13" s="4" t="inlineStr">
        <is>
          <t>Foreign currency translation adjustment</t>
        </is>
      </c>
      <c r="B13" s="5" t="n">
        <v>0</v>
      </c>
      <c r="C13" s="5" t="n">
        <v>0</v>
      </c>
      <c r="D13" s="5" t="n">
        <v>0</v>
      </c>
      <c r="E13" s="5" t="n">
        <v>0</v>
      </c>
    </row>
    <row r="14">
      <c r="A14" s="4" t="inlineStr">
        <is>
          <t>Total comprehensive loss</t>
        </is>
      </c>
      <c r="B14" s="6" t="n">
        <v>-562506</v>
      </c>
      <c r="C14" s="6" t="n">
        <v>-6623</v>
      </c>
      <c r="D14" s="6" t="n">
        <v>-1951630</v>
      </c>
      <c r="E14" s="6" t="n">
        <v>-33923</v>
      </c>
    </row>
    <row r="15">
      <c r="A15" s="4" t="inlineStr">
        <is>
          <t>Net loss per common share – basic</t>
        </is>
      </c>
      <c r="B15" s="7" t="n">
        <v>-0.01</v>
      </c>
      <c r="C15" s="6" t="n">
        <v>0</v>
      </c>
      <c r="D15" s="7" t="n">
        <v>-0.03</v>
      </c>
      <c r="E15" s="6" t="n">
        <v>0</v>
      </c>
    </row>
    <row r="16">
      <c r="A16" s="4" t="inlineStr">
        <is>
          <t>Net loss per common share – diluted</t>
        </is>
      </c>
      <c r="B16" s="7" t="n">
        <v>-0.01</v>
      </c>
      <c r="C16" s="6" t="n">
        <v>0</v>
      </c>
      <c r="D16" s="7" t="n">
        <v>-0.03</v>
      </c>
      <c r="E16" s="6" t="n">
        <v>0</v>
      </c>
    </row>
    <row r="17">
      <c r="A17" s="4" t="inlineStr">
        <is>
          <t>Weighted average common shares outstanding basic</t>
        </is>
      </c>
      <c r="B17" s="5" t="n">
        <v>61410663</v>
      </c>
      <c r="C17" s="5" t="n">
        <v>44556329</v>
      </c>
      <c r="D17" s="5" t="n">
        <v>58204421</v>
      </c>
      <c r="E17" s="5" t="n">
        <v>44556329</v>
      </c>
    </row>
    <row r="18">
      <c r="A18" s="4" t="inlineStr">
        <is>
          <t>Weighted average common shares outstanding diluted</t>
        </is>
      </c>
      <c r="B18" s="5" t="n">
        <v>61410663</v>
      </c>
      <c r="C18" s="5" t="n">
        <v>44556329</v>
      </c>
      <c r="D18" s="5" t="n">
        <v>58204421</v>
      </c>
      <c r="E18" s="5" t="n">
        <v>445563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HAREHOLDERS' EQUITY (DEFICIT) - 9 months ended Sep. 30, 2023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613881</v>
      </c>
      <c r="C2" s="6" t="n">
        <v>258762</v>
      </c>
      <c r="D2" s="6" t="n">
        <v>-1141519</v>
      </c>
      <c r="E2" s="6" t="n">
        <v>-268876</v>
      </c>
    </row>
    <row r="3">
      <c r="A3" s="4" t="inlineStr">
        <is>
          <t>Shares, Outstanding, Beginning Balance at Dec. 31, 2022</t>
        </is>
      </c>
      <c r="B3" s="5" t="n">
        <v>47985382</v>
      </c>
      <c r="C3" s="4" t="inlineStr">
        <is>
          <t xml:space="preserve"> </t>
        </is>
      </c>
      <c r="D3" s="4" t="inlineStr">
        <is>
          <t xml:space="preserve"> </t>
        </is>
      </c>
      <c r="E3" s="4" t="inlineStr">
        <is>
          <t xml:space="preserve"> </t>
        </is>
      </c>
    </row>
    <row r="4">
      <c r="A4" s="4" t="inlineStr">
        <is>
          <t>Issuance of common stock upon debt conversion</t>
        </is>
      </c>
      <c r="B4" s="6" t="n">
        <v>4000</v>
      </c>
      <c r="C4" s="5" t="n">
        <v>26000</v>
      </c>
      <c r="D4" s="4" t="inlineStr">
        <is>
          <t xml:space="preserve"> </t>
        </is>
      </c>
      <c r="E4" s="5" t="n">
        <v>30000</v>
      </c>
    </row>
    <row r="5">
      <c r="A5" s="4" t="inlineStr">
        <is>
          <t>Issuance of common stock upon debt conversion , shares</t>
        </is>
      </c>
      <c r="B5" s="5" t="n">
        <v>4000000</v>
      </c>
      <c r="C5" s="4" t="inlineStr">
        <is>
          <t xml:space="preserve"> </t>
        </is>
      </c>
      <c r="D5" s="4" t="inlineStr">
        <is>
          <t xml:space="preserve"> </t>
        </is>
      </c>
      <c r="E5" s="4" t="inlineStr">
        <is>
          <t xml:space="preserve"> </t>
        </is>
      </c>
    </row>
    <row r="6">
      <c r="A6" s="4" t="inlineStr">
        <is>
          <t>Issuance of common stock</t>
        </is>
      </c>
      <c r="B6" s="6" t="n">
        <v>10327</v>
      </c>
      <c r="C6" s="5" t="n">
        <v>2055164</v>
      </c>
      <c r="D6" s="4" t="inlineStr">
        <is>
          <t xml:space="preserve"> </t>
        </is>
      </c>
      <c r="E6" s="5" t="n">
        <v>2065491</v>
      </c>
    </row>
    <row r="7">
      <c r="A7" s="4" t="inlineStr">
        <is>
          <t>Issuance of common stock, shares</t>
        </is>
      </c>
      <c r="B7" s="5" t="n">
        <v>10327455</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951630</v>
      </c>
      <c r="E8" s="5" t="n">
        <v>-1951630</v>
      </c>
    </row>
    <row r="9">
      <c r="A9" s="4" t="inlineStr">
        <is>
          <t>Ending balance, value at Sep. 30, 2023</t>
        </is>
      </c>
      <c r="B9" s="6" t="n">
        <v>628208</v>
      </c>
      <c r="C9" s="6" t="n">
        <v>2339926</v>
      </c>
      <c r="D9" s="6" t="n">
        <v>-3093149</v>
      </c>
      <c r="E9" s="6" t="n">
        <v>-125015</v>
      </c>
    </row>
    <row r="10">
      <c r="A10" s="4" t="inlineStr">
        <is>
          <t>Shares, Outstanding, Ending Balance at Sep. 30, 2023</t>
        </is>
      </c>
      <c r="B10" s="5" t="n">
        <v>62312837</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loss</t>
        </is>
      </c>
      <c r="B4" s="6" t="n">
        <v>-1951630</v>
      </c>
      <c r="C4" s="6" t="n">
        <v>-33923</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5" t="n">
        <v>465491</v>
      </c>
      <c r="C6" s="5" t="n">
        <v>28523</v>
      </c>
    </row>
    <row r="7">
      <c r="A7" s="3" t="inlineStr">
        <is>
          <t>Changes in assets and liabilities:</t>
        </is>
      </c>
      <c r="B7" s="4" t="inlineStr">
        <is>
          <t xml:space="preserve"> </t>
        </is>
      </c>
      <c r="C7" s="4" t="inlineStr">
        <is>
          <t xml:space="preserve"> </t>
        </is>
      </c>
    </row>
    <row r="8">
      <c r="A8" s="4" t="inlineStr">
        <is>
          <t>Prepaid expenses &amp; deposits</t>
        </is>
      </c>
      <c r="B8" s="5" t="n">
        <v>-228000</v>
      </c>
      <c r="C8" s="5" t="n">
        <v>0</v>
      </c>
    </row>
    <row r="9">
      <c r="A9" s="4" t="inlineStr">
        <is>
          <t>Accrued expense and other payable</t>
        </is>
      </c>
      <c r="B9" s="5" t="n">
        <v>171651</v>
      </c>
      <c r="C9" s="5" t="n">
        <v>-6400</v>
      </c>
    </row>
    <row r="10">
      <c r="A10" s="4" t="inlineStr">
        <is>
          <t>Net cash used in operating activities</t>
        </is>
      </c>
      <c r="B10" s="5" t="n">
        <v>-1542488</v>
      </c>
      <c r="C10" s="5" t="n">
        <v>-11800</v>
      </c>
    </row>
    <row r="11">
      <c r="A11" s="3" t="inlineStr">
        <is>
          <t>Cash flows from financing activities:</t>
        </is>
      </c>
      <c r="B11" s="4" t="inlineStr">
        <is>
          <t xml:space="preserve"> </t>
        </is>
      </c>
      <c r="C11" s="4" t="inlineStr">
        <is>
          <t xml:space="preserve"> </t>
        </is>
      </c>
    </row>
    <row r="12">
      <c r="A12" s="4" t="inlineStr">
        <is>
          <t>Proceeds from sale of common stock</t>
        </is>
      </c>
      <c r="B12" s="5" t="n">
        <v>1630000</v>
      </c>
      <c r="C12" s="5" t="n">
        <v>0</v>
      </c>
    </row>
    <row r="13">
      <c r="A13" s="4" t="inlineStr">
        <is>
          <t>Proceeds from related parties</t>
        </is>
      </c>
      <c r="B13" s="5" t="n">
        <v>0</v>
      </c>
      <c r="C13" s="5" t="n">
        <v>11800</v>
      </c>
    </row>
    <row r="14">
      <c r="A14" s="4" t="inlineStr">
        <is>
          <t>Repayment to a director</t>
        </is>
      </c>
      <c r="B14" s="5" t="n">
        <v>-7850</v>
      </c>
      <c r="C14" s="5" t="n">
        <v>0</v>
      </c>
    </row>
    <row r="15">
      <c r="A15" s="4" t="inlineStr">
        <is>
          <t>Net cash generated from financing activities</t>
        </is>
      </c>
      <c r="B15" s="5" t="n">
        <v>1622150</v>
      </c>
      <c r="C15" s="5" t="n">
        <v>11800</v>
      </c>
    </row>
    <row r="16">
      <c r="A16" s="4" t="inlineStr">
        <is>
          <t>Net increase in cash</t>
        </is>
      </c>
      <c r="B16" s="5" t="n">
        <v>79662</v>
      </c>
      <c r="C16" s="5" t="n">
        <v>0</v>
      </c>
    </row>
    <row r="17">
      <c r="A17" s="4" t="inlineStr">
        <is>
          <t>Effect on changes in foreign exchange rate</t>
        </is>
      </c>
      <c r="B17" s="5" t="n">
        <v>0</v>
      </c>
      <c r="C17" s="5" t="n">
        <v>0</v>
      </c>
    </row>
    <row r="18">
      <c r="A18" s="4" t="inlineStr">
        <is>
          <t>Cash at beginning of period</t>
        </is>
      </c>
      <c r="B18" s="5" t="n">
        <v>1086</v>
      </c>
      <c r="C18" s="5" t="n">
        <v>1085</v>
      </c>
    </row>
    <row r="19">
      <c r="A19" s="4" t="inlineStr">
        <is>
          <t>Cash at end of period</t>
        </is>
      </c>
      <c r="B19" s="5" t="n">
        <v>80748</v>
      </c>
      <c r="C19" s="5" t="n">
        <v>1085</v>
      </c>
    </row>
    <row r="20">
      <c r="A20" s="3" t="inlineStr">
        <is>
          <t>Supplemental disclosure information:</t>
        </is>
      </c>
      <c r="B20" s="4" t="inlineStr">
        <is>
          <t xml:space="preserve"> </t>
        </is>
      </c>
      <c r="C20" s="4" t="inlineStr">
        <is>
          <t xml:space="preserve"> </t>
        </is>
      </c>
    </row>
    <row r="21">
      <c r="A21" s="4" t="inlineStr">
        <is>
          <t>Cash paid for income taxes</t>
        </is>
      </c>
      <c r="B21" s="5" t="n">
        <v>0</v>
      </c>
      <c r="C21" s="5" t="n">
        <v>0</v>
      </c>
    </row>
    <row r="22">
      <c r="A22" s="4" t="inlineStr">
        <is>
          <t>Cash paid for interest</t>
        </is>
      </c>
      <c r="B22" s="5" t="n">
        <v>0</v>
      </c>
      <c r="C22" s="5" t="n">
        <v>0</v>
      </c>
    </row>
    <row r="23">
      <c r="A23" s="3" t="inlineStr">
        <is>
          <t>Non-cash transactions:</t>
        </is>
      </c>
      <c r="B23" s="4" t="inlineStr">
        <is>
          <t xml:space="preserve"> </t>
        </is>
      </c>
      <c r="C23" s="4" t="inlineStr">
        <is>
          <t xml:space="preserve"> </t>
        </is>
      </c>
    </row>
    <row r="24">
      <c r="A24" s="4" t="inlineStr">
        <is>
          <t>Expenses paid by related parties on behalf of the Company</t>
        </is>
      </c>
      <c r="B24" s="5" t="n">
        <v>0</v>
      </c>
      <c r="C24" s="5" t="n">
        <v>0</v>
      </c>
    </row>
    <row r="25">
      <c r="A25" s="4" t="inlineStr">
        <is>
          <t>Common stocks issued to shareholder</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RGANIZATION New Asia Energy, Inc. (formerly known as High Desert
Assets, Inc. and previously known as Univest Tech, Inc., (“New Asia Energy”), was incorporated in the State of Colorado on
November 6, 2007. New Asia Energy was originally formed to develop and market music based on technology solutions. On December 1, 2017, the Board of Directors of New
Asia Energy adopted two Amendments to its Articles, changing the name of the Corporation to LNPR Group Inc., and effectuating a 40:1 reverse
split of the stock of New Asia Energy; the State of Colorado effectuated said changes on December 4, 2017; and on January 17, 2018, FINRA
granted effectiveness for said changes and the ticker Symbol “LNPR”. On December 24, 2018 Veng Kun Lun informed LNPR Group
Inc., (the “Company”) that they are resigning from their positions as directors and/or officers of the Company. Veng Kun Lun
decision to leave did not involve any disagreement with the Company on any matter relating to its operations, policies or practices. On January 14, 2019 the Company, by written direction
of the sole Director, appointed as a Director of the Company Joe Grimes which was accepted by Mr. Grimes. Mr. Grimes was also elected
as Chief Executive Officer. The change of the officers and directors became effective as of December 24, 2018. On April 21, 2021, Joseph Grimes resigned as the Chairman
of the Board, President and CEO, and appointed Paul Falconer as Director and CEO. On August 13, 2021, the Board appointed Eng Wah Kung
as CFO and Nicola Yip as the COO. Effective July 21, 2022, Paul Falconer resigned as
the CEO and director of the Company and Mark Emerson was appointed as the CEO and director. Effective September 10, 2022, Nicola Yip resigned
as the COO and director of the Company. On July 5, 2023, the members of the Board of Directors
of the Company increased the members of the Board to three members and appointed Melissa Handley as a director to fill the vacancy left
from the increase in members. On July 5, 2023, NYCEdutec, LLC changed its name to AIEnglishGPT LL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is summary of significant accounting policies is
presented to assist the reader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consolidated
financial statements. Critical Accounting Policies and Estimates BASIS OF CONSOLIDATION The Consolidated Financial Statements include the
accounts of the Company and its wholly-owned subsidiary, AIEnglishGPT LLC (“ AIEnglishGPT AIEnglishGPT is a limited liability company formed
in the State of Utah under the Utah state law on October 3, 2022 by the sole member, Mark Emerson who is also the Chief Executive Officer
and director of the Company. On November 22, 2022, AIEnglishGPT issued all of its membership interests to the Company. As a result, AIEnglishGPT
became a wholly-owned subsidiary of the Company. USE OF ESTIMATES The preparation of consolidated financial statements
in conformity with U.S. generally accepted accounting principles requires management to make estimates and assumptions relating to the
reporting of assets and liabilities and the disclosure of contingent liabilities at the date of the consolidated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and the accrual of potential liabilities. Actual results may
differ from these estimates. BASIS OF PRESENTATION The accompanying consolidated financial statements
have been prepared in accordance with the Financial Accounting Standards Board (“FASB”) “FASB Accounting Standard Codification ™ NET LOS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consolidated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consolidated
financial statement benefit of an uncertain tax position only after considering the probability that a tax authority would sustain the
position in an examination. For tax positions meeting a “more-likely-than-not” threshold, the amount to be recognized in the
consolidated financial statements will be the benefit expected to be realized upon settlement with the tax authority. For tax positions
not meeting the threshold, no consolidated financial statement benefit is recognized. As of September 30, 2023 and December 31, 2022,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re are no recent accounting pronouncements that impact the Company’s
operations. GOING CONCERN The accompanying consolidated financial statements
have been prepared assuming the Company will continue as a going concern, which contemplates, among other things, the realization of assets
and satisfaction of liabilities in the normal course of business for the 12 months following the date of these consolidated financial
statement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consolidated
financial statements do not include any adjustments that may result should the Company be unable to continue as a going concern. CASH AND CASH EQUIVALENTS The Company considers all highly liquid temporary
cash investment with an original maturity of three months or less to be cash/equivalents.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consolidated financial statements based on their fair values at the date
of grant. The fair value of awards is amortized over the requisite servic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9 Months Ended</t>
        </is>
      </c>
    </row>
    <row r="2">
      <c r="B2" s="2" t="inlineStr">
        <is>
          <t>Sep. 30, 2023</t>
        </is>
      </c>
    </row>
    <row r="3">
      <c r="A3" s="3" t="inlineStr">
        <is>
          <t>Equity [Abstract]</t>
        </is>
      </c>
      <c r="B3" s="4" t="inlineStr">
        <is>
          <t xml:space="preserve"> </t>
        </is>
      </c>
    </row>
    <row r="4">
      <c r="A4" s="4" t="inlineStr">
        <is>
          <t>Capital Stock and Share-Based Compensation</t>
        </is>
      </c>
      <c r="B4" s="4" t="inlineStr">
        <is>
          <t xml:space="preserve">Note 3 – Capital Stock and Share-Based Compensation COMMON STOCK At formation, the Company was authorized to issue
50,000,000 shares of $0.001 par value common stock. As of January 1, 2022, the Company had a total of
43,612,837 common stocks issued and paid-up. As of January 25, 2022, the Company cancelled 23,350,000 23,350 23,700,000 23,700 22,000,000 1,700,000 On February 23, 2022, the Company entered into a Mutual
General Release and Settlement Agreement with Peter Grimes pursuant to which Mr. Grimes agreed to cancel 300,000 On February 23, 2022, we entered into a Mutual General
Release and Settlement Agreement with Kirkland Family Trust pursuant to which the trust agreed to cancel 500,000 On July 20, 2022, the Company issued 650,000 650 On July 20, 2022, a total of 4,172,545 On July 21, 2022, Mark Emerson purchased 24,472,545
(51%) shares from Paul Falconer in a private sale and gained majority control of the Company. Mr. Falconer has resigned as a director
and officer of the Company. On January 16, 2023, the Company issued 2,300,000 1,700,000 30,000 On January 24, 2023, the Company issued 750,000 150,000 On February 28, 2023, the Company issued 5,000,000 1,000,000 On April 21, 2023, a total of 2,327,455 On June 14, 2023, the Company issued 250,000 50,000 On July 25, 2023, the Company
issued 1,500,000 0.20 300,000 On September 29, 2023, the Company
issued 500,000 100,000 SHARE-BASED COMPENSATION The following table summarizes the Company's total share-based compensation
expense recognized in operating overhead expense, as applicable:
Schedule of stock based compensation expense
Three Months Three Months Nine Months Nine Months
September 30, 2023 September 30, 2022 September 30, 2023 September 30, 2022
Restricted Common Stocks – shares compensation for service rendered $ – $ 4,823 $ 465,491 $ 28,523
Total Share-based compensation expense – 4,823 465,491 28,523 2022 Stock Incentive Plan The LNPR Group, Inc. 2022 Stock Incentive Plan (the
“SIP 2022”) provides for the issuance of up to 6,500,000 As of January 25, 2022, the Company cancelled 23,350,000
common stocks for a total consideration of $23,350 and issued 23,700,000 common stocks at par value for a total of $23,700 which consisted
of 22,000,000 shares of common stocks to Paul Falconer (the Company’s ex-CEO and the owner of Falconer Family Office (“FFO”)
and 1,700,000 common stocks to FFO for services. On April 21, 2023, a total of 2,327,455 465,49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16:41Z</dcterms:created>
  <dcterms:modified xmlns:dcterms="http://purl.org/dc/terms/" xmlns:xsi="http://www.w3.org/2001/XMLSchema-instance" xsi:type="dcterms:W3CDTF">2023-11-14T19:16:41Z</dcterms:modified>
</cp:coreProperties>
</file>